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Aug. 31, 2023</t>
        </is>
      </c>
      <c r="D2" s="2" t="inlineStr">
        <is>
          <t>Dec. 31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merica Great Health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ommon Stock, Shares Outstanding</t>
        </is>
      </c>
      <c r="B7" s="4" t="inlineStr">
        <is>
          <t xml:space="preserve"> </t>
        </is>
      </c>
      <c r="C7" s="5" t="n">
        <v>21107018148</v>
      </c>
      <c r="D7" s="4" t="inlineStr">
        <is>
          <t xml:space="preserve"> </t>
        </is>
      </c>
    </row>
    <row r="8">
      <c r="A8" s="4" t="inlineStr">
        <is>
          <t>Entity Public Float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6" t="n">
        <v>0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America Great Health (the “Company”) is filing this Amendment No. 1 on Form 10-K/A (the “Amended 10-K’’)to amend the Company&amp;apos;s Annual Report on Form 10-K for the fiscal year ended June 30, 2023 (the “Original 10-K”)，originally filed with the Securities and Exchange Commission (the “SEC”) on October 13, 2023, solely to amend the Report of Independent Registered Public Accounting Firm included in Item 15. F2 – Report of Independent Registered Public Accounting Firm TAAD LLP (PCABO ID #5854). The correct exhibit should be the Report of Independent Registered Public Accounting Firm included in Item 15. F2 – Report of Independent Registered Public Accounting Firm WWC P.C. (PCABO ID #1171). The Company did not get the appropriate approval from WWC P.C. when Form 10K was filed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09800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No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Jun. 30,  202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ICFR Auditor Attestation Flag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Document Annual Report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 Number</t>
        </is>
      </c>
      <c r="B25" s="4" t="inlineStr">
        <is>
          <t>000-27873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corporation, State or Country Code</t>
        </is>
      </c>
      <c r="B26" s="4" t="inlineStr">
        <is>
          <t>WY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Tax Identification Number</t>
        </is>
      </c>
      <c r="B27" s="4" t="inlineStr">
        <is>
          <t>98-0178621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609 W Valley Blvd Unit 338A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City or Town</t>
        </is>
      </c>
      <c r="B29" s="4" t="inlineStr">
        <is>
          <t>Alhambra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State or Province</t>
        </is>
      </c>
      <c r="B30" s="4" t="inlineStr">
        <is>
          <t>CA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Postal Zip Code</t>
        </is>
      </c>
      <c r="B31" s="4" t="inlineStr">
        <is>
          <t>91803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ity Area Code</t>
        </is>
      </c>
      <c r="B32" s="4" t="inlineStr">
        <is>
          <t>(888)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ocal Phone Number</t>
        </is>
      </c>
      <c r="B33" s="4" t="inlineStr">
        <is>
          <t>988-1333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Non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Interactive Data Current</t>
        </is>
      </c>
      <c r="B35" s="4" t="inlineStr">
        <is>
          <t>No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6778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Gries &amp; Associates, LLC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Denver, CO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6T19:40:40Z</dcterms:created>
  <dcterms:modified xmlns:dcterms="http://purl.org/dc/terms/" xmlns:xsi="http://www.w3.org/2001/XMLSchema-instance" xsi:type="dcterms:W3CDTF">2023-11-16T19:40:40Z</dcterms:modified>
</cp:coreProperties>
</file>